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BIZ, INC.</t>
        </is>
      </c>
    </row>
    <row r="8">
      <c r="A8" s="4" t="inlineStr">
        <is>
          <t>Entity Central Index Key</t>
        </is>
      </c>
      <c r="B8" s="4" t="inlineStr">
        <is>
          <t>000094414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s. Performance Comparison As discussed in the Compensation Discussion &amp; Analysis above, our Compensation Committee has implemented an executive compensation program designed to link a substantial portion of our NEOs’ realized compensation to the achievement of the Company’s financial, operational, and strategic objectives, and to align our executive p ay with 021 and
Year Summary (1) Compensation (2) Average non-PEO (3) Average non-PEO (4) Value of Initial Fixed $100 Net Income Basic EPS
Company Peer Group (5)
2022 $ 4,882,383 $ 9,764,850 $ 2,038,048 $ 4,101,128 $ 173.78 $ 141.01 $ 105.35 $ 2.05
2021 $ 5,052,401 $ 9,612,920 $ 2,129,323 $ 4,100,152 $ 145.10 $ 163.92 $ 70.89 $ 1.35
2020 $ 3,788,636 $ 2,915,886 $ 1,605,899 $ 1,220,149 $ 98.70 $ 117.75 $ 78.30 $ 1.44
(1) The dollar amounts reported are the amounts of total compensation reported for our CEO in the Summary Compensation Table for fiscal years 2022, 2021 and 2020. Mr. Grisko served as CEO for each of the years presented.
(2) The dollar amounts reported represent the amount of “compensation actually paid,” as computed in accordance with SEC rules. The dollar amounts do not reflect the actual amounts of compensation paid to our CEO during the applicable year, but also include the adjustments set out in the Compensation Actually Paid to the PEO Table below.
(3) For 2022, 2021, 2020 reflects compensation information for our NEOs, other than our CEO, as described in the CD&amp;A and portions of this proxy statement. Messrs. Spurio, Kouzelos and Grove served as non-CEO
(4) The dollar amounts reported represent the amount of “compensation actually paid,” as computed in accordance with SEC rules. The dollar amounts do not reflect the actual amounts of compensation paid to our NEOs other than our CEO during the applicable year, but also include the adjustments set out in the Compensation Actually Paid to the Non-PEO
(5) Reflects cumulative total shareholder return on investment of $100 as of the beginning of each measurement period of the Company Peer Group (constituent companies defined on p. 32), as described in the CD&amp;A of the proxy statement for each applicable year. To calculate the amounts in the “Compensation Actually Paid to PEO” column in the table above, the following amounts were deducted from and added to (as applicable) our CEO’s “Total” compensation as reported in the Summary Compensation Table (“SCT”):
Compensation Actually Paid to the PEO Table 2022 2021 2020
Total Compensation for CEO as reported SCT for the covered year $ 4,882,383 $ 5,052,401 $ 3,788,636
Deduct $ 0 $ 0 $ 0
Deduct $ 2,163,081 $ 2,238,269 $ 1,868,678
Add $ 0 $ 0 $ 0
Add $ 2,658,456 $ 3,182,881 $ 1,931,088
Add $ 0 $ 0 $ 0
Add $ 0 $ 0 $ 0
Add $ 4,503,936 $ 2,623,284 ($ 76,019 )
Add ($ 116,844 ) $ 992,623 ($ 859,140 )
Subtract $ 0 $ 0 $ 0
Compensation Actually Paid to CEO $ 9,764,850 $ 9,612,920 $ 2,915,886 To calculate the amounts in the “Average Compensation Actually Paid to Non-CEO non-CEO
Compensation Actually Paid to the Non-PEO 2022 2021 2020
Total Compensation for Other NEOs as reported SCT for the covered year $ 2,038,048 $ 2,129,323 $ 1,605,899
Deduct $ 0 $ 0 $ 0
Deduct $ 913,432 $ 945,152 $ 789,083
Add $ 0 $ 0 $ 0
Add $ 1,122,620 $ 1,344,033 $ 815,437
Add $ 0 $ 0 $ 0
Add $ 0 $ 0 $ 0
Add $ 1,901,872 $ 1,127,484 ($ 33,856 )
Add ($ 47,979 ) $ 444,464 ($ 378,248 )
Subtract $ 0 $ 0 $ 0
Compensation Actually Paid to Other NEOs $ 4,101,128 $ 4,100,152 $ 1,220,149 </t>
        </is>
      </c>
      <c r="C4" s="4" t="inlineStr">
        <is>
          <t xml:space="preserve"> </t>
        </is>
      </c>
      <c r="D4" s="4" t="inlineStr">
        <is>
          <t xml:space="preserve"> </t>
        </is>
      </c>
    </row>
    <row r="5">
      <c r="A5" s="4" t="inlineStr">
        <is>
          <t>Company Selected Measure Name</t>
        </is>
      </c>
      <c r="B5" s="4" t="inlineStr">
        <is>
          <t>EPS</t>
        </is>
      </c>
      <c r="C5" s="4" t="inlineStr">
        <is>
          <t xml:space="preserve"> </t>
        </is>
      </c>
      <c r="D5" s="4" t="inlineStr">
        <is>
          <t xml:space="preserve"> </t>
        </is>
      </c>
    </row>
    <row r="6">
      <c r="A6" s="4" t="inlineStr">
        <is>
          <t>Named Executive Officers, Footnote [Text Block]</t>
        </is>
      </c>
      <c r="B6" s="4" t="inlineStr">
        <is>
          <t>For 2022, 2021, 2020 reflects compensation information for our NEOs, other than our CEO, as described in the CD&amp;A and portions of this proxy statement. Messrs. Spurio, Kouzelos and Grove served as non-CEO</t>
        </is>
      </c>
      <c r="C6" s="4" t="inlineStr">
        <is>
          <t xml:space="preserve"> </t>
        </is>
      </c>
      <c r="D6" s="4" t="inlineStr">
        <is>
          <t xml:space="preserve"> </t>
        </is>
      </c>
    </row>
    <row r="7">
      <c r="A7" s="4" t="inlineStr">
        <is>
          <t>Peer Group Issuers, Footnote [Text Block]</t>
        </is>
      </c>
      <c r="B7" s="4" t="inlineStr">
        <is>
          <t>Reflects cumulative total shareholder return on investment of $100 as of the beginning of each measurement period of the Company Peer Group (constituent companies defined on p. 32), as described in the CD&amp;amp;A of the proxy statement for each applicable year.</t>
        </is>
      </c>
      <c r="C7" s="4" t="inlineStr">
        <is>
          <t xml:space="preserve"> </t>
        </is>
      </c>
      <c r="D7" s="4" t="inlineStr">
        <is>
          <t xml:space="preserve"> </t>
        </is>
      </c>
    </row>
    <row r="8">
      <c r="A8" s="4" t="inlineStr">
        <is>
          <t>PEO Total Compensation Amount</t>
        </is>
      </c>
      <c r="B8" s="5" t="n">
        <v>4882383</v>
      </c>
      <c r="C8" s="5" t="n">
        <v>5052401</v>
      </c>
      <c r="D8" s="5" t="n">
        <v>3788636</v>
      </c>
    </row>
    <row r="9">
      <c r="A9" s="4" t="inlineStr">
        <is>
          <t>PEO Actually Paid Compensation Amount</t>
        </is>
      </c>
      <c r="B9" s="5" t="n">
        <v>9764850</v>
      </c>
      <c r="C9" s="6" t="n">
        <v>9612920</v>
      </c>
      <c r="D9" s="6" t="n">
        <v>2915886</v>
      </c>
    </row>
    <row r="10">
      <c r="A10" s="4" t="inlineStr">
        <is>
          <t>Adjustment To PEO Compensation, Footnote [Text Block]</t>
        </is>
      </c>
      <c r="B10" s="4" t="inlineStr">
        <is>
          <t xml:space="preserve">To calculate the amounts in the “Compensation Actually Paid to PEO” column in the table above, the following amounts were deducted from and added to (as applicable) our CEO’s “Total” compensation as reported in the Summary Compensation Table (“SCT”):
Compensation Actually Paid to the PEO Table 2022 2021 2020
Total Compensation for CEO as reported SCT for the covered year $ 4,882,383 $ 5,052,401 $ 3,788,636
Deduct $ 0 $ 0 $ 0
Deduct $ 2,163,081 $ 2,238,269 $ 1,868,678
Add $ 0 $ 0 $ 0
Add $ 2,658,456 $ 3,182,881 $ 1,931,088
Add $ 0 $ 0 $ 0
Add $ 0 $ 0 $ 0
Add $ 4,503,936 $ 2,623,284 ($ 76,019 )
Add ($ 116,844 ) $ 992,623 ($ 859,140 )
Subtract $ 0 $ 0 $ 0
Compensation Actually Paid to CEO $ 9,764,850 $ 9,612,920 $ 2,915,886 </t>
        </is>
      </c>
      <c r="C10" s="4" t="inlineStr">
        <is>
          <t xml:space="preserve"> </t>
        </is>
      </c>
      <c r="D10" s="4" t="inlineStr">
        <is>
          <t xml:space="preserve"> </t>
        </is>
      </c>
    </row>
    <row r="11">
      <c r="A11" s="4" t="inlineStr">
        <is>
          <t>Non-PEO NEO Average Total Compensation Amount</t>
        </is>
      </c>
      <c r="B11" s="5" t="n">
        <v>2038048</v>
      </c>
      <c r="C11" s="6" t="n">
        <v>2129323</v>
      </c>
      <c r="D11" s="6" t="n">
        <v>1605899</v>
      </c>
    </row>
    <row r="12">
      <c r="A12" s="4" t="inlineStr">
        <is>
          <t>Non-PEO NEO Average Compensation Actually Paid Amount</t>
        </is>
      </c>
      <c r="B12" s="5" t="n">
        <v>4101128</v>
      </c>
      <c r="C12" s="6" t="n">
        <v>4100152</v>
      </c>
      <c r="D12" s="6" t="n">
        <v>1220149</v>
      </c>
    </row>
    <row r="13">
      <c r="A13" s="4" t="inlineStr">
        <is>
          <t>Adjustment to Non-PEO NEO Compensation Footnote [Text Block]</t>
        </is>
      </c>
      <c r="B13" s="4" t="inlineStr">
        <is>
          <t xml:space="preserve">To calculate the amounts in the “Average Compensation Actually Paid to Non-CEO non-CEO
Compensation Actually Paid to the Non-PEO 2022 2021 2020
Total Compensation for Other NEOs as reported SCT for the covered year $ 2,038,048 $ 2,129,323 $ 1,605,899
Deduct $ 0 $ 0 $ 0
Deduct $ 913,432 $ 945,152 $ 789,083
Add $ 0 $ 0 $ 0
Add $ 1,122,620 $ 1,344,033 $ 815,437
Add $ 0 $ 0 $ 0
Add $ 0 $ 0 $ 0
Add $ 1,901,872 $ 1,127,484 ($ 33,856 )
Add ($ 47,979 ) $ 444,464 ($ 378,248 )
Subtract $ 0 $ 0 $ 0
Compensation Actually Paid to Other NEOs $ 4,101,128 $ 4,100,152 $ 1,220,149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Financial Performance Measures
Pre-Tax Organic Growth in Revenue Earnings Per Share Adjusted Earnings Per Share Total Growth in Revenue</t>
        </is>
      </c>
      <c r="C18" s="4" t="inlineStr">
        <is>
          <t xml:space="preserve"> </t>
        </is>
      </c>
      <c r="D18" s="4" t="inlineStr">
        <is>
          <t xml:space="preserve"> </t>
        </is>
      </c>
    </row>
    <row r="19">
      <c r="A19" s="4" t="inlineStr">
        <is>
          <t>Total Shareholder Return Amount</t>
        </is>
      </c>
      <c r="B19" s="7" t="n">
        <v>173.78</v>
      </c>
      <c r="C19" s="8" t="n">
        <v>145.1</v>
      </c>
      <c r="D19" s="8" t="n">
        <v>98.7</v>
      </c>
    </row>
    <row r="20">
      <c r="A20" s="4" t="inlineStr">
        <is>
          <t>Peer Group Total Shareholder Return Amount</t>
        </is>
      </c>
      <c r="B20" s="9" t="n">
        <v>141.01</v>
      </c>
      <c r="C20" s="9" t="n">
        <v>163.92</v>
      </c>
      <c r="D20" s="9" t="n">
        <v>117.75</v>
      </c>
    </row>
    <row r="21">
      <c r="A21" s="4" t="inlineStr">
        <is>
          <t>Net Income (Loss)</t>
        </is>
      </c>
      <c r="B21" s="5" t="n">
        <v>105350000</v>
      </c>
      <c r="C21" s="5" t="n">
        <v>70890000</v>
      </c>
      <c r="D21" s="5" t="n">
        <v>78300000</v>
      </c>
    </row>
    <row r="22">
      <c r="A22" s="4" t="inlineStr">
        <is>
          <t>Company Selected Measure Amount</t>
        </is>
      </c>
      <c r="B22" s="9" t="n">
        <v>2.05</v>
      </c>
      <c r="C22" s="9" t="n">
        <v>1.35</v>
      </c>
      <c r="D22" s="9" t="n">
        <v>1.44</v>
      </c>
    </row>
    <row r="23">
      <c r="A23" s="4" t="inlineStr">
        <is>
          <t>PEO Name</t>
        </is>
      </c>
      <c r="B23" s="4" t="inlineStr">
        <is>
          <t>Mr. Grisko</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Pre-Tax Earnings</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Organic Growth in Revenue</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Earnings Per Share</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Adjusted Earnings Per Share</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Total Growth in Revenue</t>
        </is>
      </c>
      <c r="C38" s="4" t="inlineStr">
        <is>
          <t xml:space="preserve"> </t>
        </is>
      </c>
      <c r="D38" s="4" t="inlineStr">
        <is>
          <t xml:space="preserve"> </t>
        </is>
      </c>
    </row>
    <row r="39">
      <c r="A39" s="4" t="inlineStr">
        <is>
          <t>PEO [Member] | Pension Value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5" t="n">
        <v>0</v>
      </c>
      <c r="C41" s="5" t="n">
        <v>0</v>
      </c>
      <c r="D41" s="5" t="n">
        <v>0</v>
      </c>
    </row>
    <row r="42">
      <c r="A42" s="4" t="inlineStr">
        <is>
          <t>PEO [Member] | Fair Value of Equity Award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2163081</v>
      </c>
      <c r="C44" s="6" t="n">
        <v>2238269</v>
      </c>
      <c r="D44" s="6" t="n">
        <v>1868678</v>
      </c>
    </row>
    <row r="45">
      <c r="A45" s="4" t="inlineStr">
        <is>
          <t>PEO [Member] | Change In Pension Value Attributable To Plan Amendments Made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0</v>
      </c>
      <c r="C47" s="6" t="n">
        <v>0</v>
      </c>
      <c r="D47" s="6" t="n">
        <v>0</v>
      </c>
    </row>
    <row r="48">
      <c r="A48" s="4" t="inlineStr">
        <is>
          <t>PEO [Member] | Fair Values of All Equity Awards Granted Outstanding And Unveste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2658456</v>
      </c>
      <c r="C50" s="6" t="n">
        <v>3182881</v>
      </c>
      <c r="D50" s="6" t="n">
        <v>1931088</v>
      </c>
    </row>
    <row r="51">
      <c r="A51" s="4" t="inlineStr">
        <is>
          <t>PEO [Member] | Fair Value as of The Vesting Date of Any Awards Granted Vested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0</v>
      </c>
      <c r="C53" s="6" t="n">
        <v>0</v>
      </c>
      <c r="D53" s="6" t="n">
        <v>0</v>
      </c>
    </row>
    <row r="54">
      <c r="A54" s="4" t="inlineStr">
        <is>
          <t>PEO [Member] | Dividends Paid on Unvested Share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0</v>
      </c>
      <c r="C56" s="6" t="n">
        <v>0</v>
      </c>
      <c r="D56" s="6" t="n">
        <v>0</v>
      </c>
    </row>
    <row r="57">
      <c r="A57" s="4" t="inlineStr">
        <is>
          <t>PEO [Member] | Change in Fair Value of Equity Awards Granted, Outstanding and Unvested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4503936</v>
      </c>
      <c r="C59" s="6" t="n">
        <v>2623284</v>
      </c>
      <c r="D59" s="6" t="n">
        <v>-76019</v>
      </c>
    </row>
    <row r="60">
      <c r="A60" s="4" t="inlineStr">
        <is>
          <t>PEO [Member] | Change in Fair Value of Equity Awards Granted Vesting Condition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116844</v>
      </c>
      <c r="C62" s="6" t="n">
        <v>992623</v>
      </c>
      <c r="D62" s="6" t="n">
        <v>-859140</v>
      </c>
    </row>
    <row r="63">
      <c r="A63" s="4" t="inlineStr">
        <is>
          <t>PEO [Member] | Fair Value of Any Equity Awards were Forfeited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0</v>
      </c>
      <c r="C65" s="6" t="n">
        <v>0</v>
      </c>
      <c r="D65" s="6" t="n">
        <v>0</v>
      </c>
    </row>
    <row r="66">
      <c r="A66" s="4" t="inlineStr">
        <is>
          <t>Non-PEO NEO [Member] | Pension Value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0</v>
      </c>
      <c r="C68" s="6" t="n">
        <v>0</v>
      </c>
      <c r="D68" s="6" t="n">
        <v>0</v>
      </c>
    </row>
    <row r="69">
      <c r="A69" s="4" t="inlineStr">
        <is>
          <t>Non-PEO NEO [Member] | Fair Value of Equity Awards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913432</v>
      </c>
      <c r="C71" s="6" t="n">
        <v>945152</v>
      </c>
      <c r="D71" s="6" t="n">
        <v>789083</v>
      </c>
    </row>
    <row r="72">
      <c r="A72" s="4" t="inlineStr">
        <is>
          <t>Non-PEO NEO [Member] | Change In Pension Value Attributable To Plan Amendments Made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0</v>
      </c>
      <c r="C74" s="6" t="n">
        <v>0</v>
      </c>
      <c r="D74" s="6" t="n">
        <v>0</v>
      </c>
    </row>
    <row r="75">
      <c r="A75" s="4" t="inlineStr">
        <is>
          <t>Non-PEO NEO [Member] | Fair Values of All Equity Awards Granted Outstanding And Unvested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1122620</v>
      </c>
      <c r="C77" s="6" t="n">
        <v>1344033</v>
      </c>
      <c r="D77" s="6" t="n">
        <v>815437</v>
      </c>
    </row>
    <row r="78">
      <c r="A78" s="4" t="inlineStr">
        <is>
          <t>Non-PEO NEO [Member] | Fair Value as of The Vesting Date of Any Awards Granted Vested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0</v>
      </c>
      <c r="C80" s="6" t="n">
        <v>0</v>
      </c>
      <c r="D80" s="6" t="n">
        <v>0</v>
      </c>
    </row>
    <row r="81">
      <c r="A81" s="4" t="inlineStr">
        <is>
          <t>Non-PEO NEO [Member] | Dividends Paid on Unvested Shares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0</v>
      </c>
      <c r="C83" s="6" t="n">
        <v>0</v>
      </c>
      <c r="D83" s="6" t="n">
        <v>0</v>
      </c>
    </row>
    <row r="84">
      <c r="A84" s="4" t="inlineStr">
        <is>
          <t>Non-PEO NEO [Member] | Change in Fair Value of Equity Awards Granted, Outstanding and Unvested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1901872</v>
      </c>
      <c r="C86" s="6" t="n">
        <v>1127484</v>
      </c>
      <c r="D86" s="6" t="n">
        <v>-33856</v>
      </c>
    </row>
    <row r="87">
      <c r="A87" s="4" t="inlineStr">
        <is>
          <t>Non-PEO NEO [Member] | Change in Fair Value of Equity Awards Granted Vesting Condition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6" t="n">
        <v>-47979</v>
      </c>
      <c r="C89" s="6" t="n">
        <v>444464</v>
      </c>
      <c r="D89" s="6" t="n">
        <v>-378248</v>
      </c>
    </row>
    <row r="90">
      <c r="A90" s="4" t="inlineStr">
        <is>
          <t>Non-PEO NEO [Member] | Fair Value of Any Equity Awards were Forfeited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5" t="n">
        <v>0</v>
      </c>
      <c r="C92" s="5" t="n">
        <v>0</v>
      </c>
      <c r="D92"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13:21:28Z</dcterms:created>
  <dcterms:modified xmlns:dcterms="http://purl.org/dc/terms/" xmlns:xsi="http://www.w3.org/2001/XMLSchema-instance" xsi:type="dcterms:W3CDTF">2023-03-28T13:21:28Z</dcterms:modified>
</cp:coreProperties>
</file>